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GuideSt" sheetId="2" state="visible" r:id="rId2"/>
    <sheet xmlns:r="http://schemas.openxmlformats.org/officeDocument/2006/relationships" name="Risk_Return Detail Data- GuideS"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8">
  <si>
    <t>Label</t>
  </si>
  <si>
    <t>Element</t>
  </si>
  <si>
    <t>Value</t>
  </si>
  <si>
    <t>Risk/Return:</t>
  </si>
  <si>
    <t>rr_RiskReturnAbstract</t>
  </si>
  <si>
    <t>Document Type</t>
  </si>
  <si>
    <t>dei_DocumentType</t>
  </si>
  <si>
    <t>Document Period End Date</t>
  </si>
  <si>
    <t>dei_DocumentPeriodEndDate</t>
  </si>
  <si>
    <t>Dec. 31,
		2016</t>
  </si>
  <si>
    <t>Registrant Name</t>
  </si>
  <si>
    <t>dei_EntityRegistrantName</t>
  </si>
  <si>
    <t>GuideStone Funds</t>
  </si>
  <si>
    <t>Central Index Key</t>
  </si>
  <si>
    <t>dei_EntityCentralIndexKey</t>
  </si>
  <si>
    <t>Amendment Flag</t>
  </si>
  <si>
    <t>dei_AmendmentFlag</t>
  </si>
  <si>
    <t>false</t>
  </si>
  <si>
    <t>Document Creation Date</t>
  </si>
  <si>
    <t>dei_DocumentCreationDate</t>
  </si>
  <si>
    <t>Jul. 17,
		2017</t>
  </si>
  <si>
    <t>Document Effective Date</t>
  </si>
  <si>
    <t>dei_DocumentEffectiveDate</t>
  </si>
  <si>
    <t>Prospectus Date</t>
  </si>
  <si>
    <t>rr_ProspectusDate</t>
  </si>
  <si>
    <t>May 1,
		2017</t>
  </si>
  <si>
    <t>May 01, 2017</t>
  </si>
  <si>
    <t>GUIDESTONE FUNDS MyDestination 2015 Fund, MyDestination 2025 Fund, MyDestination 2035 Fund, MyDestination 2045 Fund, MyDestination 2055 Fund, Conservative Allocation Fund, Balanced Allocation Fund, Growth Allocation Fund and Aggressive Allocation Fund Supplement dated July 17, 2017 to Prospectus dated May 1, 2017, as amended July 1, 2017 This supplement provides new information beyond that contained in the Prospectus. It should be retained and read in conjunction with the Prospectus. I. CHANGES TO SUMMARY PROSPECTUSES FOR MYDESTINATION 2015 FUND, MYDESTINATION 2025 FUND, MYDESTINATION 2035 FUND, MYDESTINATION 2045 FUND AND MYDESTINATION 2055 FUND The following disclosure is added to the “Principal Investment Strategies” section for each Fund: ● The Fund may invest up to 10% of its total assets in securities issued by investment companies other than the Select Funds, including exchange-traded funds (ETFs), to gain exposure to the asset classes included in the glide path. In the “Principal Investment Risks” section for each Fund, the risk factor titled “Natural Resources Companies Risk” is deleted in its entirety and replaced with the following: ● Natural Resources Companies and Commodities Risk: In the “Principal Investment Risks” section for each Fund, the risk factor titled “Risks of Investing in Underlying Funds” is deleted in its entirety and replaced with the following: ● Risk of Investing in Underlying Funds: II. CHANGES TO SUMMARY PROSPECTUSES FOR CONSERVATIVE ALLOCATION FUND, BALANCED ALLOCATION FUND, GROWTH ALLOCATION FUND AND AGGRESSIVE ALLOCATION FUND The following disclosure is added to the “Principal Investment Strategies” section for each Fund: ● The Fund may invest up to 10% of its total assets in securities issued by investment companies other than the Select Funds, including exchange-traded funds (ETFs), to gain exposure to the asset classes included in the table above. The fourth bullet point in the “Principal Investment Strategies” section of each Fund is deleted in its entirety and replaced with the following: ● The Fund will rebalance its assets from time to time to adjust for changes in the values of the underlying Select Funds or other investments and changes to the allocation targets. In the “Principal Investment Risks” section for the Conservative Allocation Fund, Balanced Allocation Fund and Growth Allocation Fund, the risk factor titled “Natural Resources Companies Risk” is deleted in its entirety and replaced with the following: ● Natural Resources Companies and Commodities Risk: In the “Principal Investment Risks” section for each Fund, the risk factor titled “Risks of Investing in Underlying Funds” is deleted in its entirety and replaced with the following: ● Risk of Investing in Underlying Funds:</t>
  </si>
  <si>
    <t>Supplement [Text Block]</t>
  </si>
  <si>
    <t>gsf1_SupplementTextBlock</t>
  </si>
  <si>
    <t>MyDestination 2015 Fund</t>
  </si>
  <si>
    <t>GUIDESTONE FUNDS MyDestination 2015 Fund Supplement dated July 17, 2017 to Prospectus dated May 1, 2017, as amended July 1, 2017 This supplement provides new information beyond that contained in the Prospectus. It should be retained and read in conjunction with the Prospectus. I. CHANGES TO SUMMARY PROSPECTUSES FOR MYDESTINATION 2015 FUND, MYDESTINATION 2025 FUND, MYDESTINATION 2035 FUND, MYDESTINATION 2045 FUND AND MYDESTINATION 2055 FUND The following disclosure is added to the “Principal Investment Strategies” section for each Fund: ● The Fund may invest up to 10% of its total assets in securities issued by investment companies other than the Select Funds, including exchange-traded funds (ETFs), to gain exposure to the asset classes included in the glide path. In the “Principal Investment Risks” section for each Fund, the risk factor titled “Natural Resources Companies Risk” is deleted in its entirety and replaced with the following: ● Natural Resources Companies and Commodities Risk: In the “Principal Investment Risks” section for each Fund, the risk factor titled “Risks of Investing in Underlying Funds” is deleted in its entirety and replaced with the following: ● Risk of Investing in Underlying Funds:</t>
  </si>
  <si>
    <t>MyDestination 2025 Fund</t>
  </si>
  <si>
    <t>GUIDESTONE FUNDS MyDestination 2025 Fund Supplement dated July 17, 2017 to Prospectus dated May 1, 2017, as amended July 1, 2017 This supplement provides new information beyond that contained in the Prospectus. It should be retained and read in conjunction with the Prospectus. I. CHANGES TO SUMMARY PROSPECTUSES FOR MYDESTINATION 2015 FUND, MYDESTINATION 2025 FUND, MYDESTINATION 2035 FUND, MYDESTINATION 2045 FUND AND MYDESTINATION 2055 FUND The following disclosure is added to the “Principal Investment Strategies” section for each Fund: ● The Fund may invest up to 10% of its total assets in securities issued by investment companies other than the Select Funds, including exchange-traded funds (ETFs), to gain exposure to the asset classes included in the glide path. In the “Principal Investment Risks” section for each Fund, the risk factor titled “Natural Resources Companies Risk” is deleted in its entirety and replaced with the following: ● Natural Resources Companies and Commodities Risk: In the “Principal Investment Risks” section for each Fund, the risk factor titled “Risks of Investing in Underlying Funds” is deleted in its entirety and replaced with the following: ● Risk of Investing in Underlying Funds:</t>
  </si>
  <si>
    <t>MyDestination 2035 Fund</t>
  </si>
  <si>
    <t>GUIDESTONE FUNDS MyDestination 2035 Fund Supplement dated July 17, 2017 to Prospectus dated May 1, 2017, as amended July 1, 2017 This supplement provides new information beyond that contained in the Prospectus. It should be retained and read in conjunction with the Prospectus. I. CHANGES TO SUMMARY PROSPECTUSES FOR MYDESTINATION 2015 FUND, MYDESTINATION 2025 FUND, MYDESTINATION 2035 FUND, MYDESTINATION 2045 FUND AND MYDESTINATION 2055 FUND The following disclosure is added to the “Principal Investment Strategies” section for each Fund: ● The Fund may invest up to 10% of its total assets in securities issued by investment companies other than the Select Funds, including exchange-traded funds (ETFs), to gain exposure to the asset classes included in the glide path. In the “Principal Investment Risks” section for each Fund, the risk factor titled “Natural Resources Companies Risk” is deleted in its entirety and replaced with the following: ● Natural Resources Companies and Commodities Risk: In the “Principal Investment Risks” section for each Fund, the risk factor titled “Risks of Investing in Underlying Funds” is deleted in its entirety and replaced with the following: ● Risk of Investing in Underlying Funds:</t>
  </si>
  <si>
    <t>MyDestination 2045 Fund</t>
  </si>
  <si>
    <t>GUIDESTONE FUNDS MyDestination 2045 Fund Supplement dated July 17, 2017 to Prospectus dated May 1, 2017, as amended July 1, 2017 This supplement provides new information beyond that contained in the Prospectus. It should be retained and read in conjunction with the Prospectus. I. CHANGES TO SUMMARY PROSPECTUSES FOR MYDESTINATION 2015 FUND, MYDESTINATION 2025 FUND, MYDESTINATION 2035 FUND, MYDESTINATION 2045 FUND AND MYDESTINATION 2055 FUND The following disclosure is added to the “Principal Investment Strategies” section for each Fund: ● The Fund may invest up to 10% of its total assets in securities issued by investment companies other than the Select Funds, including exchange-traded funds (ETFs), to gain exposure to the asset classes included in the glide path. In the “Principal Investment Risks” section for each Fund, the risk factor titled “Natural Resources Companies Risk” is deleted in its entirety and replaced with the following: ● Natural Resources Companies and Commodities Risk: In the “Principal Investment Risks” section for each Fund, the risk factor titled “Risks of Investing in Underlying Funds” is deleted in its entirety and replaced with the following: ● Risk of Investing in Underlying Funds:</t>
  </si>
  <si>
    <t>MyDestination 2055 Fund</t>
  </si>
  <si>
    <t>GUIDESTONE FUNDS MyDestination 2055 Fund Supplement dated July 17, 2017 to Prospectus dated May 1, 2017, as amended July 1, 2017 This supplement provides new information beyond that contained in the Prospectus. It should be retained and read in conjunction with the Prospectus. I. CHANGES TO SUMMARY PROSPECTUSES FOR MYDESTINATION 2015 FUND, MYDESTINATION 2025 FUND, MYDESTINATION 2035 FUND, MYDESTINATION 2045 FUND AND MYDESTINATION 2055 FUND The following disclosure is added to the “Principal Investment Strategies” section for each Fund: ● The Fund may invest up to 10% of its total assets in securities issued by investment companies other than the Select Funds, including exchange-traded funds (ETFs), to gain exposure to the asset classes included in the glide path. In the “Principal Investment Risks” section for each Fund, the risk factor titled “Natural Resources Companies Risk” is deleted in its entirety and replaced with the following: ● Natural Resources Companies and Commodities Risk: In the “Principal Investment Risks” section for each Fund, the risk factor titled “Risks of Investing in Underlying Funds” is deleted in its entirety and replaced with the following: ● Risk of Investing in Underlying Funds:</t>
  </si>
  <si>
    <t>Conservative Allocation Fund</t>
  </si>
  <si>
    <t>GUIDESTONE FUNDS Conservative Allocation Fund Supplement dated July 17, 2017 to Prospectus dated May 1, 2017, as amended July 1, 2017 This supplement provides new information beyond that contained in the Prospectus. It should be retained and read in conjunction with the Prospectus. II. CHANGES TO SUMMARY PROSPECTUSES FOR CONSERVATIVE ALLOCATION FUND, BALANCED ALLOCATION FUND, GROWTH ALLOCATION FUND AND AGGRESSIVE ALLOCATION FUND The following disclosure is added to the “Principal Investment Strategies” section for each Fund: ● The Fund may invest up to 10% of its total assets in securities issued by investment companies other than the Select Funds, including exchange-traded funds (ETFs), to gain exposure to the asset classes included in the table above. The fourth bullet point in the “Principal Investment Strategies” section of each Fund is deleted in its entirety and replaced with the following: ● The Fund will rebalance its assets from time to time to adjust for changes in the values of the underlying Select Funds or other investments and changes to the allocation targets. In the “Principal Investment Risks” section for the Conservative Allocation Fund, Balanced Allocation Fund and Growth Allocation Fund, the risk factor titled “Natural Resources Companies Risk” is deleted in its entirety and replaced with the following: ● Natural Resources Companies and Commodities Risk: In the “Principal Investment Risks” section for each Fund, the risk factor titled “Risks of Investing in Underlying Funds” is deleted in its entirety and replaced with the following: ● Risk of Investing in Underlying Funds:</t>
  </si>
  <si>
    <t>Balanced Allocation Fund</t>
  </si>
  <si>
    <t>GUIDESTONE FUNDS Balanced Allocation Fund Supplement dated July 17, 2017 to Prospectus dated May 1, 2017, as amended July 1, 2017 This supplement provides new information beyond that contained in the Prospectus. It should be retained and read in conjunction with the Prospectus. II. CHANGES TO SUMMARY PROSPECTUSES FOR CONSERVATIVE ALLOCATION FUND, BALANCED ALLOCATION FUND, GROWTH ALLOCATION FUND AND AGGRESSIVE ALLOCATION FUND The following disclosure is added to the “Principal Investment Strategies” section for each Fund: ● The Fund may invest up to 10% of its total assets in securities issued by investment companies other than the Select Funds, including exchange-traded funds (ETFs), to gain exposure to the asset classes included in the table above. The fourth bullet point in the “Principal Investment Strategies” section of each Fund is deleted in its entirety and replaced with the following: ● The Fund will rebalance its assets from time to time to adjust for changes in the values of the underlying Select Funds or other investments and changes to the allocation targets. In the “Principal Investment Risks” section for the Conservative Allocation Fund, Balanced Allocation Fund and Growth Allocation Fund, the risk factor titled “Natural Resources Companies Risk” is deleted in its entirety and replaced with the following: ● Natural Resources Companies and Commodities Risk: In the “Principal Investment Risks” section for each Fund, the risk factor titled “Risks of Investing in Underlying Funds” is deleted in its entirety and replaced with the following: ● Risk of Investing in Underlying Funds:</t>
  </si>
  <si>
    <t>Growth Allocation Fund</t>
  </si>
  <si>
    <t>GUIDESTONE FUNDS Growth Allocation Fund Supplement dated July 17, 2017 to Prospectus dated May 1, 2017, as amended July 1, 2017 This supplement provides new information beyond that contained in the Prospectus. It should be retained and read in conjunction with the Prospectus. II. CHANGES TO SUMMARY PROSPECTUSES FOR CONSERVATIVE ALLOCATION FUND, BALANCED ALLOCATION FUND, GROWTH ALLOCATION FUND AND AGGRESSIVE ALLOCATION FUND The following disclosure is added to the “Principal Investment Strategies” section for each Fund: ● The Fund may invest up to 10% of its total assets in securities issued by investment companies other than the Select Funds, including exchange-traded funds (ETFs), to gain exposure to the asset classes included in the table above. The fourth bullet point in the “Principal Investment Strategies” section of each Fund is deleted in its entirety and replaced with the following: ● The Fund will rebalance its assets from time to time to adjust for changes in the values of the underlying Select Funds or other investments and changes to the allocation targets. In the “Principal Investment Risks” section for the Conservative Allocation Fund, Balanced Allocation Fund and Growth Allocation Fund, the risk factor titled “Natural Resources Companies Risk” is deleted in its entirety and replaced with the following: ● Natural Resources Companies and Commodities Risk: In the “Principal Investment Risks” section for each Fund, the risk factor titled “Risks of Investing in Underlying Funds” is deleted in its entirety and replaced with the following: ● Risk of Investing in Underlying Funds:</t>
  </si>
  <si>
    <t>Aggressive Allocation Fund</t>
  </si>
  <si>
    <t>GUIDESTONE FUNDS Aggressive Allocation Fund Supplement dated July 17, 2017 to Prospectus dated May 1, 2017, as amended July 1, 2017 This supplement provides new information beyond that contained in the Prospectus. It should be retained and read in conjunction with the Prospectus. II. CHANGES TO SUMMARY PROSPECTUSES FOR CONSERVATIVE ALLOCATION FUND, BALANCED ALLOCATION FUND, GROWTH ALLOCATION FUND AND AGGRESSIVE ALLOCATION FUND The following disclosure is added to the “Principal Investment Strategies” section for each Fund: ● The Fund may invest up to 10% of its total assets in securities issued by investment companies other than the Select Funds, including exchange-traded funds (ETFs), to gain exposure to the asset classes included in the table above. The fourth bullet point in the “Principal Investment Strategies” section of each Fund is deleted in its entirety and replaced with the following: ● The Fund will rebalance its assets from time to time to adjust for changes in the values of the underlying Select Funds or other investments and changes to the allocation targets. In the “Principal Investment Risks” section for the Conservative Allocation Fund, Balanced Allocation Fund and Growth Allocation Fund, the risk factor titled “Natural Resources Companies Risk” is deleted in its entirety and replaced with the following: ● Natural Resources Companies and Commodities Risk: In the “Principal Investment Risks” section for each Fund, the risk factor titled “Risks of Investing in Underlying Funds” is deleted in its entirety and replaced with the following: ● Risk of Investing in Underlying Funds:</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13101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29"/>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row>
    <row r="10" spans="1:3">
      <c r="A10" s="3" t="s">
        <v>3</v>
      </c>
      <c r="B10" s="4" t="s">
        <v>4</v>
      </c>
    </row>
    <row r="11" spans="1:3">
      <c r="A11" s="4" t="s">
        <v>28</v>
      </c>
      <c r="B11" s="4" t="s">
        <v>29</v>
      </c>
      <c r="C11" s="4" t="s">
        <v>33</v>
      </c>
    </row>
    <row r="12" spans="1:3">
      <c r="A12" s="4" t="s">
        <v>34</v>
      </c>
    </row>
    <row r="13" spans="1:3">
      <c r="A13" s="3" t="s">
        <v>3</v>
      </c>
      <c r="B13" s="4" t="s">
        <v>4</v>
      </c>
    </row>
    <row r="14" spans="1:3">
      <c r="A14" s="4" t="s">
        <v>28</v>
      </c>
      <c r="B14" s="4" t="s">
        <v>29</v>
      </c>
      <c r="C14" s="4" t="s">
        <v>35</v>
      </c>
    </row>
    <row r="15" spans="1:3">
      <c r="A15" s="4" t="s">
        <v>36</v>
      </c>
    </row>
    <row r="16" spans="1:3">
      <c r="A16" s="3" t="s">
        <v>3</v>
      </c>
      <c r="B16" s="4" t="s">
        <v>4</v>
      </c>
    </row>
    <row r="17" spans="1:3">
      <c r="A17" s="4" t="s">
        <v>28</v>
      </c>
      <c r="B17" s="4" t="s">
        <v>29</v>
      </c>
      <c r="C17" s="4" t="s">
        <v>37</v>
      </c>
    </row>
    <row r="18" spans="1:3">
      <c r="A18" s="4" t="s">
        <v>38</v>
      </c>
    </row>
    <row r="19" spans="1:3">
      <c r="A19" s="3" t="s">
        <v>3</v>
      </c>
      <c r="B19" s="4" t="s">
        <v>4</v>
      </c>
    </row>
    <row r="20" spans="1:3">
      <c r="A20" s="4" t="s">
        <v>28</v>
      </c>
      <c r="B20" s="4" t="s">
        <v>29</v>
      </c>
      <c r="C20" s="4" t="s">
        <v>39</v>
      </c>
    </row>
    <row r="21" spans="1:3">
      <c r="A21" s="4" t="s">
        <v>40</v>
      </c>
    </row>
    <row r="22" spans="1:3">
      <c r="A22" s="3" t="s">
        <v>3</v>
      </c>
      <c r="B22" s="4" t="s">
        <v>4</v>
      </c>
    </row>
    <row r="23" spans="1:3">
      <c r="A23" s="4" t="s">
        <v>28</v>
      </c>
      <c r="B23" s="4" t="s">
        <v>29</v>
      </c>
      <c r="C23" s="4" t="s">
        <v>41</v>
      </c>
    </row>
    <row r="24" spans="1:3">
      <c r="A24" s="4" t="s">
        <v>42</v>
      </c>
    </row>
    <row r="25" spans="1:3">
      <c r="A25" s="3" t="s">
        <v>3</v>
      </c>
      <c r="B25" s="4" t="s">
        <v>4</v>
      </c>
    </row>
    <row r="26" spans="1:3">
      <c r="A26" s="4" t="s">
        <v>28</v>
      </c>
      <c r="B26" s="4" t="s">
        <v>29</v>
      </c>
      <c r="C26" s="4" t="s">
        <v>43</v>
      </c>
    </row>
    <row r="27" spans="1:3">
      <c r="A27" s="4" t="s">
        <v>44</v>
      </c>
    </row>
    <row r="28" spans="1:3">
      <c r="A28" s="3" t="s">
        <v>3</v>
      </c>
      <c r="B28" s="4" t="s">
        <v>4</v>
      </c>
    </row>
    <row r="29" spans="1:3">
      <c r="A29" s="4" t="s">
        <v>28</v>
      </c>
      <c r="B29" s="4" t="s">
        <v>29</v>
      </c>
      <c r="C29" s="4" t="s">
        <v>45</v>
      </c>
    </row>
    <row r="30" spans="1:3">
      <c r="A30" s="4" t="s">
        <v>46</v>
      </c>
    </row>
    <row r="31" spans="1:3">
      <c r="A31" s="3" t="s">
        <v>3</v>
      </c>
      <c r="B31" s="4" t="s">
        <v>4</v>
      </c>
    </row>
    <row r="32" spans="1:3">
      <c r="A32" s="4" t="s">
        <v>28</v>
      </c>
      <c r="B32" s="4" t="s">
        <v>29</v>
      </c>
      <c r="C32" s="4" t="s">
        <v>4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5:18:45Z</dcterms:created>
  <dcterms:modified xmlns:dcterms="http://purl.org/dc/terms/" xmlns:xsi="http://www.w3.org/2001/XMLSchema-instance" xsi:type="dcterms:W3CDTF">2017-08-03T15:18:45Z</dcterms:modified>
</cp:coreProperties>
</file>